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 xml:space="preserve">OAKTREE DIVERSIFIED INCOME FUND INC.	</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870714</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USD ($)</t>
        </is>
      </c>
      <c r="C1" s="2" t="inlineStr">
        <is>
          <t>6 Months Ended</t>
        </is>
      </c>
    </row>
    <row r="2">
      <c r="C2" s="2" t="inlineStr">
        <is>
          <t>Jun. 30, 2024</t>
        </is>
      </c>
      <c r="D2" s="2" t="inlineStr">
        <is>
          <t>Jan. 01, 2024</t>
        </is>
      </c>
      <c r="E2" s="2" t="inlineStr">
        <is>
          <t>Dec. 31, 2023</t>
        </is>
      </c>
      <c r="F2" s="2" t="inlineStr">
        <is>
          <t>Jan. 01, 2023</t>
        </is>
      </c>
      <c r="G2" s="2" t="inlineStr">
        <is>
          <t>Dec. 31, 2022</t>
        </is>
      </c>
      <c r="H2" s="2" t="inlineStr">
        <is>
          <t>Jan. 01, 2022</t>
        </is>
      </c>
      <c r="I2" s="2" t="inlineStr">
        <is>
          <t>Dec. 31, 2021</t>
        </is>
      </c>
      <c r="J2" s="2" t="inlineStr">
        <is>
          <t>Nov. 01, 202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C4" s="4" t="inlineStr">
        <is>
          <t>0001870714</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tity Registrant Name</t>
        </is>
      </c>
      <c r="C7" s="4" t="inlineStr">
        <is>
          <t xml:space="preserve">OAKTREE DIVERSIFIED INCOME FUND INC.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Securities [Table Text Block]</t>
        </is>
      </c>
      <c r="C9" s="4" t="inlineStr">
        <is>
          <t xml:space="preserve"> Fiscal or Period End Total Amount Asset Coverage 5 Involuntary Average Type of Senior June 30, 2024 (Unaudited) $ 40,000,000 $ 7,756 N/A N/A Credit Facility December 31, 2023 35,000,000 7,575 N/A N/A Credit Facility December 31, 2022 20,000,000 8,585 N/A N/A Credit Facility December 31, 2021 6 N/A N/A N/A N/A N/A ____________ * † -date ​ 1 ​ 2 ​ 3 ​ 4 ​ 5 6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Securities Amount</t>
        </is>
      </c>
      <c r="C10" s="5" t="n">
        <v>40000000</v>
      </c>
      <c r="D10" s="4" t="inlineStr">
        <is>
          <t xml:space="preserve"> </t>
        </is>
      </c>
      <c r="E10" s="5" t="n">
        <v>35000000</v>
      </c>
      <c r="F10" s="4" t="inlineStr">
        <is>
          <t xml:space="preserve"> </t>
        </is>
      </c>
      <c r="G10" s="5" t="n">
        <v>20000000</v>
      </c>
      <c r="H10" s="4" t="inlineStr">
        <is>
          <t xml:space="preserve"> </t>
        </is>
      </c>
      <c r="I10" s="4" t="inlineStr">
        <is>
          <t xml:space="preserve"> </t>
        </is>
      </c>
      <c r="J10" s="4" t="inlineStr">
        <is>
          <t xml:space="preserve"> </t>
        </is>
      </c>
    </row>
    <row r="11">
      <c r="A11" s="4" t="inlineStr">
        <is>
          <t>Senior Securities Coverage per Unit</t>
        </is>
      </c>
      <c r="B11" s="4" t="inlineStr">
        <is>
          <t>[1]</t>
        </is>
      </c>
      <c r="C11" s="5" t="n">
        <v>7756</v>
      </c>
      <c r="D11" s="4" t="inlineStr">
        <is>
          <t xml:space="preserve"> </t>
        </is>
      </c>
      <c r="E11" s="5" t="n">
        <v>7575</v>
      </c>
      <c r="F11" s="4" t="inlineStr">
        <is>
          <t xml:space="preserve"> </t>
        </is>
      </c>
      <c r="G11" s="5" t="n">
        <v>8585</v>
      </c>
      <c r="H11" s="4" t="inlineStr">
        <is>
          <t xml:space="preserve"> </t>
        </is>
      </c>
      <c r="I11" s="4" t="inlineStr">
        <is>
          <t xml:space="preserve"> </t>
        </is>
      </c>
      <c r="J11" s="4" t="inlineStr">
        <is>
          <t xml:space="preserve"> </t>
        </is>
      </c>
    </row>
    <row r="12">
      <c r="A12" s="4" t="inlineStr">
        <is>
          <t>Senior Securities, Note [Text Block]</t>
        </is>
      </c>
      <c r="C12" s="4" t="inlineStr">
        <is>
          <t xml:space="preserve">The following table sets forth information regarding the Fund’s outstanding senior securities as of the end of each of the Fund’s last ten fiscal years, as applicable. Fiscal or Period End Total Amount Asset Coverage 5 Involuntary Average Type of Senior June 30, 2024 (Unaudited) $ 40,000,000 $ 7,756 N/A N/A Credit Facility December 31, 2023 35,000,000 7,575 N/A N/A Credit Facility December 31, 2022 20,000,000 8,585 N/A N/A Credit Facility December 31, 2021 6 N/A N/A N/A N/A N/A ____________ * † -date ​ 1 ​ 2 ​ 3 ​ 4 ​ 5 6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General Description of Registrant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Objectives and Practices [Text Block]</t>
        </is>
      </c>
      <c r="C14" s="4" t="inlineStr">
        <is>
          <t>The Fund’s investment objective is to seek current income and attractive total return. The Fund seeks to achieve its investment objective by investing globally in high -conviction -yield -yield -investment -up</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apital Stock, Long-Term Debt, and Other Securiti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Stock [Table Text Block]</t>
        </is>
      </c>
      <c r="C16" s="4" t="inlineStr">
        <is>
          <t>7. Capital Shares The Fund is authorized to issue up to 1,000,000,000 shares of common stock, $0.001 par value per share, 500,000,000 of which have been classified as Class D shares and 500,000,000 of which have been classified as Class T shares (collectively, “Shares” and respectively, “Class D shares” and “Class T shares”). As of June All common shares offered will be, upon issuance, duly authorized, fully paid and nonassessable. Holders of common shares are entitled to receive distributions when authorized by the Board and declared by the Fund out of assets legally available for the payment of distributions. Holders of common shares have no preference, conversion, exchange, sinking fund, redemption or appraisal rights and have no preemptive rights to subscribe for any of the Fund’s securities. All common shares have equal distribution, liquidation and other rights. The Fund may offer multiple classes of common shares, which may be subject to differing fees and expenses. Distributions may vary among the classes as a result of the different fee structure of the classe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y Dividends [Text Block]</t>
        </is>
      </c>
      <c r="C17" s="4" t="inlineStr">
        <is>
          <t>Holders of common shares are entitled to receive distributions when authorized by the Board and declared by the Fund out of assets legally available for the payment of distribution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ity Liquidation Rights [Text Block]</t>
        </is>
      </c>
      <c r="C18" s="4" t="inlineStr">
        <is>
          <t>All common shares have equal distribution, liquidation and other right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ity Preemptive and Other Rights [Text Block]</t>
        </is>
      </c>
      <c r="C19" s="4" t="inlineStr">
        <is>
          <t>Holders of common shares have no preference, conversion, exchange, sinking fund, redemption or appraisal rights and have no preemptive rights to subscribe for any of the Fund’s securiti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 Term Debt, Principal</t>
        </is>
      </c>
      <c r="C20" s="5" t="n">
        <v>7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 Term Debt, Dividends and Covenants [Text Block]</t>
        </is>
      </c>
      <c r="C21" s="4" t="inlineStr">
        <is>
          <t xml:space="preserve">According to terms of the Credit Facility agreement, the Fund is required to comply with various covenants, reporting requirements and other customary requirements for similar revolving credit facilities, including, without limitation, covenants related to maintaining a ratio of total assets (less total liabilities other than senior securities representing indebtedness) to senior securities representing indebtedness of the Fund of not less than 300%. These covenants are subject to important limitations and exceptions that are described in the documents governing the Credit Facility. As of Jun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utstanding Security, Title [Text Block]</t>
        </is>
      </c>
      <c r="C22" s="4" t="inlineStr">
        <is>
          <t>Shares outstanding</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utstanding Security, Held [Shares]</t>
        </is>
      </c>
      <c r="C23" s="6" t="n">
        <v>2993446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D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General Description of Registrant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AV Per Share</t>
        </is>
      </c>
      <c r="C26" s="7" t="n">
        <v>9.029999999999999</v>
      </c>
      <c r="D26" s="7" t="n">
        <v>8.880000000000001</v>
      </c>
      <c r="E26" s="7" t="n">
        <v>8.880000000000001</v>
      </c>
      <c r="F26" s="7" t="n">
        <v>8.59</v>
      </c>
      <c r="G26" s="7" t="n">
        <v>8.59</v>
      </c>
      <c r="H26" s="7" t="n">
        <v>9.94</v>
      </c>
      <c r="I26" s="7" t="n">
        <v>9.94</v>
      </c>
      <c r="J26" s="5" t="n">
        <v>10</v>
      </c>
    </row>
    <row r="27">
      <c r="A27" s="4" t="inlineStr">
        <is>
          <t>Common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apital Stock, Long-Term Debt, and Other Securitie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ity Title [Text Block]</t>
        </is>
      </c>
      <c r="C29" s="4" t="inlineStr">
        <is>
          <t>common stock</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D Shar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apital Stock, Long-Term Debt, and Other Securitie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curity Title [Text Block]</t>
        </is>
      </c>
      <c r="C32" s="4" t="inlineStr">
        <is>
          <t>Class D share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T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apital Stock, Long-Term Debt, and Other Securitie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urity Title [Text Block]</t>
        </is>
      </c>
      <c r="C35" s="4" t="inlineStr">
        <is>
          <t>Class T share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apital Stock, Long-Term Debt, and Other Securitie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curity Title [Text Block]</t>
        </is>
      </c>
      <c r="C38" s="4" t="inlineStr">
        <is>
          <t>preferred stock</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row r="40">
      <c r="A40" s="4" t="inlineStr">
        <is>
          <t>[1]Calculated by subtracting the Fund’s total liabilities (not including borrowings) from the Fund’s total assets and dividing by the total number of senior indebtedness units, where one unit equals $1,000 of senior indebtedness.</t>
        </is>
      </c>
    </row>
  </sheetData>
  <mergeCells count="3">
    <mergeCell ref="A1:B2"/>
    <mergeCell ref="A39:I39"/>
    <mergeCell ref="A40:I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5:43:12Z</dcterms:created>
  <dcterms:modified xmlns:dcterms="http://purl.org/dc/terms/" xmlns:xsi="http://www.w3.org/2001/XMLSchema-instance" xsi:type="dcterms:W3CDTF">2024-09-04T15:43:12Z</dcterms:modified>
</cp:coreProperties>
</file>